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Accounting Policies, by Policy " sheetId="10" state="visible" r:id="rId10"/>
    <sheet xmlns:r="http://schemas.openxmlformats.org/officeDocument/2006/relationships" name="Organization and Business Ope_2" sheetId="11" state="visible" r:id="rId11"/>
    <sheet xmlns:r="http://schemas.openxmlformats.org/officeDocument/2006/relationships" name="Common Stock (Details)"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4 Months Ended</t>
        </is>
      </c>
    </row>
    <row r="2">
      <c r="B2" s="2" t="inlineStr">
        <is>
          <t>Sep. 30, 2021</t>
        </is>
      </c>
      <c r="C2" s="2" t="inlineStr">
        <is>
          <t>Oct. 22, 2021</t>
        </is>
      </c>
    </row>
    <row r="3">
      <c r="A3" s="3" t="inlineStr">
        <is>
          <t>Document Information Line Items</t>
        </is>
      </c>
    </row>
    <row r="4">
      <c r="A4" s="4" t="inlineStr">
        <is>
          <t>Entity Registrant Name</t>
        </is>
      </c>
      <c r="B4" s="4" t="inlineStr">
        <is>
          <t>Spartacus Acquisition Shelf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0</v>
      </c>
    </row>
    <row r="8">
      <c r="A8" s="4" t="inlineStr">
        <is>
          <t>Amendment Flag</t>
        </is>
      </c>
      <c r="B8" s="4" t="inlineStr">
        <is>
          <t>false</t>
        </is>
      </c>
    </row>
    <row r="9">
      <c r="A9" s="4" t="inlineStr">
        <is>
          <t>Entity Central Index Key</t>
        </is>
      </c>
      <c r="B9" s="4" t="inlineStr">
        <is>
          <t>00018656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7441</t>
        </is>
      </c>
    </row>
    <row r="22">
      <c r="A22" s="4" t="inlineStr">
        <is>
          <t>Entity Incorporation, State or Country Code</t>
        </is>
      </c>
      <c r="B22" s="4" t="inlineStr">
        <is>
          <t>DE</t>
        </is>
      </c>
    </row>
    <row r="23">
      <c r="A23" s="4" t="inlineStr">
        <is>
          <t>Entity Tax Identification Number</t>
        </is>
      </c>
      <c r="B23" s="4" t="inlineStr">
        <is>
          <t>87-0854654</t>
        </is>
      </c>
    </row>
    <row r="24">
      <c r="A24" s="4" t="inlineStr">
        <is>
          <t>Entity Address, Address Line One</t>
        </is>
      </c>
      <c r="B24" s="4" t="inlineStr">
        <is>
          <t>6470 E Johns Crossing,</t>
        </is>
      </c>
    </row>
    <row r="25">
      <c r="A25" s="4" t="inlineStr">
        <is>
          <t>Entity Address, Address Line Two</t>
        </is>
      </c>
      <c r="B25" s="4" t="inlineStr">
        <is>
          <t>Suite 490</t>
        </is>
      </c>
    </row>
    <row r="26">
      <c r="A26" s="4" t="inlineStr">
        <is>
          <t>Entity Address, City or Town</t>
        </is>
      </c>
      <c r="B26" s="4" t="inlineStr">
        <is>
          <t>Duluth,</t>
        </is>
      </c>
    </row>
    <row r="27">
      <c r="A27" s="4" t="inlineStr">
        <is>
          <t>Entity Address, State or Province</t>
        </is>
      </c>
      <c r="B27" s="4" t="inlineStr">
        <is>
          <t>GA</t>
        </is>
      </c>
    </row>
    <row r="28">
      <c r="A28" s="4" t="inlineStr">
        <is>
          <t>Entity Address, Postal Zip Code</t>
        </is>
      </c>
      <c r="B28" s="4" t="inlineStr">
        <is>
          <t>30097</t>
        </is>
      </c>
    </row>
    <row r="29">
      <c r="A29" s="4" t="inlineStr">
        <is>
          <t>City Area Code</t>
        </is>
      </c>
      <c r="B29" s="4" t="inlineStr">
        <is>
          <t>(770)</t>
        </is>
      </c>
    </row>
    <row r="30">
      <c r="A30" s="4" t="inlineStr">
        <is>
          <t>Local Phone Number</t>
        </is>
      </c>
      <c r="B30" s="4" t="inlineStr">
        <is>
          <t>305-6434</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t>
        </is>
      </c>
    </row>
    <row r="5">
      <c r="A5" s="4" t="inlineStr">
        <is>
          <t>Use of Estimates</t>
        </is>
      </c>
      <c r="B5" s="4" t="inlineStr">
        <is>
          <t xml:space="preserve">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 </t>
        </is>
      </c>
    </row>
    <row r="6">
      <c r="A6" s="4" t="inlineStr">
        <is>
          <t>Income Taxes</t>
        </is>
      </c>
      <c r="B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1. </t>
        </is>
      </c>
    </row>
    <row r="7">
      <c r="A7" s="4" t="inlineStr">
        <is>
          <t>Recent Accounting Pronouncements</t>
        </is>
      </c>
      <c r="B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Organization and Business Operations (Details)</t>
        </is>
      </c>
      <c r="B1" s="2" t="inlineStr">
        <is>
          <t>4 Months Ended</t>
        </is>
      </c>
    </row>
    <row r="2">
      <c r="B2" s="2" t="inlineStr">
        <is>
          <t>Sep. 30, 2021USD ($)$ / sharesshares</t>
        </is>
      </c>
    </row>
    <row r="3">
      <c r="A3" s="3" t="inlineStr">
        <is>
          <t>Organization and Business Operations (Details) [Line Items]</t>
        </is>
      </c>
    </row>
    <row r="4">
      <c r="A4" s="4" t="inlineStr">
        <is>
          <t>Authority to share issued (in Shares) | shares</t>
        </is>
      </c>
      <c r="B4" s="5" t="n">
        <v>100</v>
      </c>
    </row>
    <row r="5">
      <c r="A5" s="4" t="inlineStr">
        <is>
          <t>Common stock par value (in Dollars per share) | $ / shares</t>
        </is>
      </c>
      <c r="B5" s="7" t="n">
        <v>0.0001</v>
      </c>
    </row>
    <row r="6">
      <c r="A6" s="4" t="inlineStr">
        <is>
          <t>Net tangible assets</t>
        </is>
      </c>
      <c r="B6" s="6" t="n">
        <v>5000001</v>
      </c>
    </row>
    <row r="7">
      <c r="A7" s="4" t="inlineStr">
        <is>
          <t>Proceeds of PIPE investment</t>
        </is>
      </c>
      <c r="B7" s="6" t="n">
        <v>250000000</v>
      </c>
    </row>
    <row r="8">
      <c r="A8" s="4" t="inlineStr">
        <is>
          <t>Registration rights agreement description</t>
        </is>
      </c>
      <c r="B8" s="4" t="inlineStr">
        <is>
          <t>The Registration Rights Agreement will also prohibit the transfer (subject to limited exceptions) of the shares of the Company’s
common stock (a) received as equity consideration by certain stockholders of the SPAC for a period of one year following the Closing,
subject to early termination in the event that the closing sale price of the Company’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the Company’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t>
        </is>
      </c>
    </row>
    <row r="9">
      <c r="A9" s="4" t="inlineStr">
        <is>
          <t>Purchase price per share (in Dollars per share) | $ / shares</t>
        </is>
      </c>
      <c r="B9" s="6" t="n">
        <v>10</v>
      </c>
    </row>
    <row r="10">
      <c r="A10" s="4" t="inlineStr">
        <is>
          <t>Due fees</t>
        </is>
      </c>
      <c r="B10" s="6" t="n">
        <v>5900000</v>
      </c>
    </row>
    <row r="11">
      <c r="A11" s="4" t="inlineStr">
        <is>
          <t>PIPE Investment [Member]</t>
        </is>
      </c>
    </row>
    <row r="12">
      <c r="A12" s="3" t="inlineStr">
        <is>
          <t>Organization and Business Operations (Details) [Line Items]</t>
        </is>
      </c>
    </row>
    <row r="13">
      <c r="A13" s="4" t="inlineStr">
        <is>
          <t>Gross proceeds</t>
        </is>
      </c>
      <c r="B13" s="6" t="n">
        <v>205000000</v>
      </c>
    </row>
    <row r="14">
      <c r="A14" s="4" t="inlineStr">
        <is>
          <t>Class A Common Stock [Member] | PIPE Shares [Member]</t>
        </is>
      </c>
    </row>
    <row r="15">
      <c r="A15" s="3" t="inlineStr">
        <is>
          <t>Organization and Business Operations (Details) [Line Items]</t>
        </is>
      </c>
    </row>
    <row r="16">
      <c r="A16" s="4" t="inlineStr">
        <is>
          <t>Purchase of shares (in Shares) | shares</t>
        </is>
      </c>
      <c r="B16" s="5" t="n">
        <v>205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0" customWidth="1" min="2" max="2"/>
  </cols>
  <sheetData>
    <row r="1">
      <c r="A1" s="1" t="inlineStr">
        <is>
          <t>Common Stock (Details)</t>
        </is>
      </c>
      <c r="B1" s="2" t="inlineStr">
        <is>
          <t>Sep. 30, 2021$ / sharesshares</t>
        </is>
      </c>
    </row>
    <row r="2">
      <c r="A2" s="3" t="inlineStr">
        <is>
          <t>Common Stock [Abstract]</t>
        </is>
      </c>
    </row>
    <row r="3">
      <c r="A3" s="4" t="inlineStr">
        <is>
          <t>Common stock, shares authorized | shares</t>
        </is>
      </c>
      <c r="B3" s="5" t="n">
        <v>100</v>
      </c>
    </row>
    <row r="4">
      <c r="A4" s="4" t="inlineStr">
        <is>
          <t>Common stock, par value | $ / shares</t>
        </is>
      </c>
      <c r="B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Unaudited)</t>
        </is>
      </c>
      <c r="B1" s="2" t="inlineStr">
        <is>
          <t>Sep. 30, 2021USD ($)</t>
        </is>
      </c>
    </row>
    <row r="2">
      <c r="A2" s="3" t="inlineStr">
        <is>
          <t>Liabilities and Deficit</t>
        </is>
      </c>
    </row>
    <row r="3">
      <c r="A3" s="4" t="inlineStr">
        <is>
          <t>Due to affiliate</t>
        </is>
      </c>
      <c r="B3" s="6" t="n">
        <v>293081</v>
      </c>
    </row>
    <row r="4">
      <c r="A4" s="4" t="inlineStr">
        <is>
          <t>Total liabilities</t>
        </is>
      </c>
      <c r="B4" s="5" t="n">
        <v>293081</v>
      </c>
    </row>
    <row r="5">
      <c r="A5" s="4" t="inlineStr">
        <is>
          <t>Commitments and Contingencies</t>
        </is>
      </c>
      <c r="B5" s="4" t="inlineStr">
        <is>
          <t xml:space="preserve"> </t>
        </is>
      </c>
    </row>
    <row r="6">
      <c r="A6" s="3" t="inlineStr">
        <is>
          <t>Deficit:</t>
        </is>
      </c>
    </row>
    <row r="7">
      <c r="A7" s="4" t="inlineStr">
        <is>
          <t>Common stock, par value of $0.0001 per share; 100 shares authorized; 0 shares issued and outstanding</t>
        </is>
      </c>
      <c r="B7" s="4" t="inlineStr">
        <is>
          <t xml:space="preserve"> </t>
        </is>
      </c>
    </row>
    <row r="8">
      <c r="A8" s="4" t="inlineStr">
        <is>
          <t>Accumulated deficit</t>
        </is>
      </c>
      <c r="B8" s="5" t="n">
        <v>-293081</v>
      </c>
    </row>
    <row r="9">
      <c r="A9" s="4" t="inlineStr">
        <is>
          <t>Total deficit</t>
        </is>
      </c>
      <c r="B9" s="5" t="n">
        <v>-293081</v>
      </c>
    </row>
    <row r="10">
      <c r="A10" s="4" t="inlineStr">
        <is>
          <t>Total Liabilities and Stockholders’ Deficit</t>
        </is>
      </c>
      <c r="B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0" customWidth="1" min="2" max="2"/>
  </cols>
  <sheetData>
    <row r="1">
      <c r="A1" s="1" t="inlineStr">
        <is>
          <t>Consolidated Balance Sheet (Unaudited) (Parentheticals)</t>
        </is>
      </c>
      <c r="B1" s="2" t="inlineStr">
        <is>
          <t>Sep. 30, 2021$ / sharesshares</t>
        </is>
      </c>
    </row>
    <row r="2">
      <c r="A2" s="3" t="inlineStr">
        <is>
          <t>Statement of Financial Position [Abstract]</t>
        </is>
      </c>
    </row>
    <row r="3">
      <c r="A3" s="4" t="inlineStr">
        <is>
          <t>Common stock par value (in Dollars per share) | $ / shares</t>
        </is>
      </c>
      <c r="B3" s="7" t="n">
        <v>0.0001</v>
      </c>
    </row>
    <row r="4">
      <c r="A4" s="4" t="inlineStr">
        <is>
          <t>Common stock, shares authorized</t>
        </is>
      </c>
      <c r="B4" s="5" t="n">
        <v>100</v>
      </c>
    </row>
    <row r="5">
      <c r="A5" s="4" t="inlineStr">
        <is>
          <t>Common stock, shares issued</t>
        </is>
      </c>
      <c r="B5" s="5" t="n">
        <v>0</v>
      </c>
    </row>
    <row r="6">
      <c r="A6" s="4" t="inlineStr">
        <is>
          <t>Common stock, shares outstanding</t>
        </is>
      </c>
      <c r="B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Statements of Operations (Unaudited) - USD ($)</t>
        </is>
      </c>
      <c r="B1" s="2" t="inlineStr">
        <is>
          <t>3 Months Ended</t>
        </is>
      </c>
      <c r="C1" s="2" t="inlineStr">
        <is>
          <t>4 Months Ended</t>
        </is>
      </c>
    </row>
    <row r="2">
      <c r="B2" s="2" t="inlineStr">
        <is>
          <t>Sep. 30, 2021</t>
        </is>
      </c>
      <c r="C2" s="2" t="inlineStr">
        <is>
          <t>Sep. 30, 2021</t>
        </is>
      </c>
    </row>
    <row r="3">
      <c r="A3" s="3" t="inlineStr">
        <is>
          <t>Income Statement [Abstract]</t>
        </is>
      </c>
    </row>
    <row r="4">
      <c r="A4" s="4" t="inlineStr">
        <is>
          <t>Formation and operating expenses</t>
        </is>
      </c>
      <c r="B4" s="6" t="n">
        <v>84583</v>
      </c>
      <c r="C4" s="6" t="n">
        <v>293081</v>
      </c>
    </row>
    <row r="5">
      <c r="A5" s="4" t="inlineStr">
        <is>
          <t>Net loss</t>
        </is>
      </c>
      <c r="B5" s="6" t="n">
        <v>-84583</v>
      </c>
      <c r="C5" s="6" t="n">
        <v>-293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3" customWidth="1" min="2" max="2"/>
    <col width="20" customWidth="1" min="3" max="3"/>
    <col width="13" customWidth="1" min="4" max="4"/>
  </cols>
  <sheetData>
    <row r="1">
      <c r="A1" s="1" t="inlineStr">
        <is>
          <t>Consolidated Statements of Stockholders’ Equity Deficit (Unaudited) - USD ($)</t>
        </is>
      </c>
      <c r="B1" s="2" t="inlineStr">
        <is>
          <t>Common Stock</t>
        </is>
      </c>
      <c r="C1" s="2" t="inlineStr">
        <is>
          <t>Accumulated Deficit</t>
        </is>
      </c>
      <c r="D1" s="2" t="inlineStr">
        <is>
          <t>Total</t>
        </is>
      </c>
    </row>
    <row r="2">
      <c r="A2" s="4" t="inlineStr">
        <is>
          <t>Balance at May. 20, 2021</t>
        </is>
      </c>
      <c r="B2" s="4" t="inlineStr">
        <is>
          <t xml:space="preserve"> </t>
        </is>
      </c>
      <c r="C2" s="4" t="inlineStr">
        <is>
          <t xml:space="preserve"> </t>
        </is>
      </c>
      <c r="D2" s="4" t="inlineStr">
        <is>
          <t xml:space="preserve"> </t>
        </is>
      </c>
    </row>
    <row r="3">
      <c r="A3" s="4" t="inlineStr">
        <is>
          <t>Balance (in Shares) at May. 20, 2021</t>
        </is>
      </c>
      <c r="B3" s="4" t="inlineStr">
        <is>
          <t xml:space="preserve"> </t>
        </is>
      </c>
    </row>
    <row r="4">
      <c r="A4" s="4" t="inlineStr">
        <is>
          <t>Net loss</t>
        </is>
      </c>
      <c r="B4" s="4" t="inlineStr">
        <is>
          <t xml:space="preserve"> </t>
        </is>
      </c>
      <c r="C4" s="5" t="n">
        <v>-293081</v>
      </c>
      <c r="D4" s="5" t="n">
        <v>-293081</v>
      </c>
    </row>
    <row r="5">
      <c r="A5" s="4" t="inlineStr">
        <is>
          <t>Balance at Sep. 30, 2021</t>
        </is>
      </c>
      <c r="B5" s="4" t="inlineStr">
        <is>
          <t xml:space="preserve"> </t>
        </is>
      </c>
      <c r="C5" s="5" t="n">
        <v>-293081</v>
      </c>
      <c r="D5" s="5" t="n">
        <v>-293081</v>
      </c>
    </row>
    <row r="6">
      <c r="A6" s="4" t="inlineStr">
        <is>
          <t>Balance (in Shares) at Sep. 30, 2021</t>
        </is>
      </c>
      <c r="B6" s="4" t="inlineStr">
        <is>
          <t xml:space="preserve"> </t>
        </is>
      </c>
    </row>
    <row r="7">
      <c r="A7" s="4" t="inlineStr">
        <is>
          <t>Balance at Jun. 30, 2021</t>
        </is>
      </c>
      <c r="B7" s="4" t="inlineStr">
        <is>
          <t xml:space="preserve"> </t>
        </is>
      </c>
      <c r="C7" s="5" t="n">
        <v>-208498</v>
      </c>
      <c r="D7" s="5" t="n">
        <v>-208498</v>
      </c>
    </row>
    <row r="8">
      <c r="A8" s="4" t="inlineStr">
        <is>
          <t>Balance (in Shares) at Jun. 30, 2021</t>
        </is>
      </c>
      <c r="B8" s="4" t="inlineStr">
        <is>
          <t xml:space="preserve"> </t>
        </is>
      </c>
    </row>
    <row r="9">
      <c r="A9" s="4" t="inlineStr">
        <is>
          <t>Net loss</t>
        </is>
      </c>
      <c r="B9" s="4" t="inlineStr">
        <is>
          <t xml:space="preserve"> </t>
        </is>
      </c>
      <c r="C9" s="5" t="n">
        <v>-84583</v>
      </c>
      <c r="D9" s="5" t="n">
        <v>-84583</v>
      </c>
    </row>
    <row r="10">
      <c r="A10" s="4" t="inlineStr">
        <is>
          <t>Balance at Sep. 30, 2021</t>
        </is>
      </c>
      <c r="B10" s="4" t="inlineStr">
        <is>
          <t xml:space="preserve"> </t>
        </is>
      </c>
      <c r="C10" s="6" t="n">
        <v>-293081</v>
      </c>
      <c r="D10" s="6" t="n">
        <v>-293081</v>
      </c>
    </row>
    <row r="11">
      <c r="A11" s="4" t="inlineStr">
        <is>
          <t>Balance (in Shares) at Sep. 30, 2021</t>
        </is>
      </c>
      <c r="B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Consolidated Statement of Cash Flows (Unaudited)</t>
        </is>
      </c>
      <c r="B1" s="2" t="inlineStr">
        <is>
          <t>4 Months Ended</t>
        </is>
      </c>
    </row>
    <row r="2">
      <c r="B2" s="2" t="inlineStr">
        <is>
          <t>Sep. 30, 2021USD ($)</t>
        </is>
      </c>
    </row>
    <row r="3">
      <c r="A3" s="3" t="inlineStr">
        <is>
          <t>Cash flows from Operating Activities:</t>
        </is>
      </c>
    </row>
    <row r="4">
      <c r="A4" s="4" t="inlineStr">
        <is>
          <t>Net loss</t>
        </is>
      </c>
      <c r="B4" s="6" t="n">
        <v>-293081</v>
      </c>
    </row>
    <row r="5">
      <c r="A5" s="3" t="inlineStr">
        <is>
          <t>Changes in operating assets and liabilities:</t>
        </is>
      </c>
    </row>
    <row r="6">
      <c r="A6" s="4" t="inlineStr">
        <is>
          <t>Due to affiliate</t>
        </is>
      </c>
      <c r="B6" s="5" t="n">
        <v>293081</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beginning of period</t>
        </is>
      </c>
      <c r="B9" s="4" t="inlineStr">
        <is>
          <t xml:space="preserve"> </t>
        </is>
      </c>
    </row>
    <row r="10">
      <c r="A10" s="4" t="inlineStr">
        <is>
          <t>Cash, end of period</t>
        </is>
      </c>
      <c r="B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Spartacus Acquisition Shelf Corp. (the “Company”)
is a Delaware corporation formed by Spartacus Acquisition Corporation, a Delaware corporation (the “SPAC”), on May 21, 2021
(inception). The Company has adopted a fiscal year-end of December 31. The Company has the authority to issue 100 shares of common stock
with a par value of $0.0001 per share. The Company was formed to be the surviving company in connection with a proposed business combination
between the SPAC and a target company. On June 3, 2021, the company formed the Merger Entities (as defied below) for the purpose of consummating
the proposed business combination described below. Each of the Merger Entities is a wholly owned subsidiary of the Company and has issued
common stock and ownership interest to the Company in consideration of its payment of incorporation expenses. Proposed Business Combination and Related Transactions On June 9, 2021, the SPAC entered into an Agreement
and Plan of Merger (the “Merger Agreement”) with the Company, NextNav, LLC, a Delaware limited liability company, NextNav
Holdings, LLC, a Delaware limited liability company (“Holdings”), NEA 14 NextNav Blocker, LLC, a Delaware limited liability
company (“NEA Blocker”), Oak NextNav Blocker, LLC, a Delaware limited liability company (“Oak Blocker”), Columbia
Progeny Partners IV, Inc., a Delaware corporation (“Columbia Blocker”), Global Long Short Partners Aggregating Holdings Del
VII LLC, a Delaware limited liability company (“GS Blocker 1”), Global Private Opportunities Partners Holdings II Corp., a
Delaware corporation, (“GS Blocker 2,” and collectively with NEA Blocker, Oak Blocker, Columbia Blocker, and GS Blocker 1,
the “Blockers”), SASC (SPAC) Merger Sub 1 Corporation, a Delaware corporation (“MS 1”), SASC (Target) Merger Sub
2 LLC, a Delaware limited liability company (“MS 2”), SASC (NB) Merger Sub 3 LLC, a Delaware limited liability company (“MS
3”), SASC (OB) Merger Sub 4 LLC, a Delaware limited liability company (“MS 4”), SASC (CB) Merger Sub 5 Corporation,
a Delaware corporation (“MS 5”), SASC (GB1) Merger Sub 6 LLC, a Delaware limited liability company (“MS 6”) ,
and SASC (GB2) Merger Sub 7 Corporation, a Delaware corporation (“MS 7,” and collectively with MS 1, MS 2, MS 3, MS 4, MS
5, and MS 6, the “Merger Entities”). The Merger Agreement provides for, among other things, (a) MS 1 to be merged with and
into the SPAC, with the SPAC surviving the merger; (b) MS 2 to be merged with and into Holdings, with Holdings surviving the merger; (c)
MS 3 to be merged with and into NEA Blocker, with NEA Blocker surviving the merger; (d) MS 4 to be merged with and into Oak Blocker, with
Oak Blocker surviving the merger; (e) MS 5 to be merged with and into Columbia Blocker, with Columbia Blocker surviving the merger; (f)
MS 6 to be merged with and into GS Blocker 1, with GS Blocker 1 surviving the merger; and (g) MS 7 to be merged with and into GS Blocker
2, with GS Blocker 2 surviving the merger (the “Transactions”). As a result of the Transactions, the SPAC, NEA
Blocker, Oak Blocker, Columbia Blocker, GS Blocker 1, GS Blocker 2 and Holdings and the various operating subsidiaries of Holdings (we
refer to Holdings and its operating subsidiaries collectively as “NextNav”), will become wholly owned subsidiaries of the
Company, and the SPAC’s stockholders, the equity holders of each of NEA Blocker, Oak Blocker, Columbia Blocker, GS Blocker 1, GS
Blocker 2, and the equity holders of Holdings, will become stockholders of the Company. Consummation of the Transactions is subject to
customary conditions of the respective parties, including, among others, that (i) there being no law or injunction prohibiting
consummation of the Transactions; (ii) the Transactions be approved by the SPAC’s stockholders; (iii) all applicable waiting periods
and any extensions thereof under the Hart-Scott-Rodino Antitrust Improvements Act of 1976, as amended, and the rules and regulations promulgated
thereunder will have expired or been terminated; (iv) the Registration Statement on Form S-4 of the Company containing the proxy statement/prospectus
for the SPAC’s special meeting of stockholders will have become effective; (v) receipt of consent to the Transactions from the Federal
Communications Commission; (vi) the Company will have at least $5,000,001 of net tangible assets (as determined in accordance with Rule
3a51-1(g)(1) of the Securities Exchange Act of 1934, as amended (the “Exchange Act”)) immediately following the closing of
the Transaction (the “Closing”) (after giving effect to the redemption of any public shares by the SPAC’s public stockholders);
and (vii) the Company’s common stock shares and warrants to be issued in connection with the Transactions shall have been approved
for listing on The Nasdaq Stock Market LLC (“Nasdaq”). In addition, the obligations of NextNav and the SPAC, respectively,
to consummate the Transactions is conditioned upon no material adverse effect having occurred with respect to the other party, and NextNav’s
obligations to consummate the Transactions are conditioned upon the SPAC’s available closing date total cash (including cash in
the SPAC’s trust account after giving effect to any redemptions and payment of transaction expenses, and the proceeds of the PIPE
Investment (as defined below)) being equal to or greater than $250 million. The Merger Agreement provides that at the Closing,
the Company will enter into a Registration Rights Agreement with B. Riley Principal Investments, LLC, a Delaware limited liability company
(“B. Riley”), Spartacus Sponsor LLC, a Delaware limited liability company (“Sponsor”), the Blockers, other than
NEA Blocker, Fortress Investment Group, LLC and certain other former owners of Holdings with respect to the resale of shares of the Company’s
common stock and other equity securities (including certain warrants to purchase shares of common stock of the Company and shares of common
stock of the Company issued or issuable upon the exercise of any other equity security) that will be issued as consideration pursuant
to the Merger Agreement (the “Registration Rights Agreement”). The Registration Rights Agreement will require the Company
to, among other things, file a resale shelf registration statement on behalf of such stockholders promptly after the Closing. The Registration
Rights Agreement will also provide certain demand rights and piggyback rights to such stockholders, subject to underwriter cutbacks and
issuer blackout periods. The Company will agree to pay certain fees and expenses relating to registrations under the Registration Rights
Agreement. The Registration Rights Agreement will also prohibit the transfer (subject to limited exceptions) of the shares of the Company’s
common stock (a) received as equity consideration by certain stockholders of the SPAC for a period of one year following the Closing,
subject to early termination in the event that the closing sale price of the Company’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the Company’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 Concurrently with the execution and delivery of
the Merger Agreement, certain “qualified institutional buyers” (as defined in Rule 144A under the Securities Act of 1933,
as amended (the “Securities Act”)) or institutional “accredited investors” (as such term is defined in Rule 501
under the Securities Act) (collectively, the “PIPE Investors”), entered into subscription agreements (the “PIPE Subscription
Agreements”) pursuant to which the PIPE Investors have committed to subscribe for and purchase 20.5 million shares of the SPAC’s
Class A common stock (the “PIPE Shares”) at a purchase price per share of $10.00 for aggregate gross proceeds of $205 million
(the “PIPE Investment”). The purchase of the PIPE Shares will be consummated immediately prior to the Closing, with such PIPE
Shares immediately being cancelled in connection with the mergers and in consideration for newly issued common stock of the Company. In
connection with the placement of the PIPE Shares, the SPAC’s co-placement agents, B. Riley Securities, Inc. and PJT Partners LP,
will be due a fee of approximately $5.9 million upon the Closing. The Merger Agreement and related agreements are
further described in the current report on Form 8-K filed by the SPAC with the U.S. Securities and Exchange Commission (the “SEC”)
on June 10, 2021. On June 25, 2021, the Company filed a registration
statement on Form S-4 (File No: 333-257441) (the “Form S-4”) related to the proposed Business Combination. The Form S-4 was
subsequently amended by the Company on August 12, 2021 and August 25, 2021, and the SEC declared the Form S-4 effective on September 13,
2021. On September 17, 2021, the SPAC filed a definitive proxy statement in connection with the special meeting of the SPAC’s stockholders
to be held on October 27, 2021 regarding the proposed business combination. The proposed business combination is expected to close on
or prior to November 1, 2021, subject to approval by SPAC’s stockholders and other customary closing conditions. Upon closing of the proposed business combination
described above, it is expected that the Company’s common stock and warrants will be listed on Nasdaq under the symbols “NN”
and “NNAVW”, respectively. Other than as specifically discussed, this quarterly
report on Form 10-Q does not assume the closing of the proposed business combination. Liquidity and Capital Resources As of September 30, 2021, the Company did not have any cash, relying
on the SPAC to fund all of its expenses. All amounts either already paid or expected to be paid by the SPAC are presented as due to affiliate
on the consolidated Balance Sheet and are due within one year. The SPAC has until April 19, 2022 to complete its initial business combination.
If the SPAC is unable to complete the initial business combination by April 19, 2022, the SPAC must cease all operations and dissolve
and liquidate under Delaware law. The accompanying financial statements have been
prepared assuming that the Company will continue as a going concern. If the SPAC is unable to raise additional funds to alleviate liquidity
needs as well as complete a business combination by April 19, 2022, then the Company will cease all operations except for the purpose
of liquidating. The liquidity condition and date for mandatory liquidation and subsequent dissolution raise substantial doubt about the
Company’s ability to continue as a going concern.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1.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4 Months Ended</t>
        </is>
      </c>
    </row>
    <row r="2">
      <c r="B2" s="2" t="inlineStr">
        <is>
          <t>Sep. 30, 2021</t>
        </is>
      </c>
    </row>
    <row r="3">
      <c r="A3" s="3" t="inlineStr">
        <is>
          <t>Common Stock [Abstract]</t>
        </is>
      </c>
    </row>
    <row r="4">
      <c r="A4" s="4" t="inlineStr">
        <is>
          <t>Common Stock</t>
        </is>
      </c>
      <c r="B4" s="4" t="inlineStr">
        <is>
          <t>Note 3 — Common Stock The Company is authorized
to issue up to 100 shares of common stock with a par value of $0.0001 per share. As of September 30, 2021, there were no shares of common
stock issued or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0:00:26Z</dcterms:created>
  <dcterms:modified xmlns:dcterms="http://purl.org/dc/terms/" xmlns:xsi="http://www.w3.org/2001/XMLSchema-instance" xsi:type="dcterms:W3CDTF">2021-10-22T20:00:26Z</dcterms:modified>
</cp:coreProperties>
</file>